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come Taxes" sheetId="9" r:id="rId9"/>
    <s:sheet name="Share-Based Compensation" sheetId="10" r:id="rId10"/>
    <s:sheet name="Comprehensive Income (Loss)" sheetId="11" r:id="rId11"/>
    <s:sheet name="Contingencies" sheetId="12" r:id="rId12"/>
    <s:sheet name="Net Income Per Share" sheetId="13" r:id="rId13"/>
    <s:sheet name="Basis of Presentation (Tables)" sheetId="14" r:id="rId14"/>
    <s:sheet name="Net Income Per Share (Tables)" sheetId="15" r:id="rId15"/>
    <s:sheet name="Basis of Presentation (Details)" sheetId="16" r:id="rId16"/>
    <s:sheet name="Income Taxes (Details)" sheetId="17" r:id="rId17"/>
    <s:sheet name="Share-Based Compensation (Detai" sheetId="18" r:id="rId18"/>
    <s:sheet name="Net Income Per Share (Details)" sheetId="19" r:id="rId19"/>
  </s:sheets>
  <s:definedNames/>
  <s:calcPr calcId="124519" calcMode="auto" fullCalcOnLoad="1"/>
</s:workbook>
</file>

<file path=xl/sharedStrings.xml><?xml version="1.0" encoding="utf-8"?>
<sst xmlns="http://schemas.openxmlformats.org/spreadsheetml/2006/main" uniqueCount="187">
  <si>
    <t>Document and Entity Information - shares</t>
  </si>
  <si>
    <t>9 Months Ended</t>
  </si>
  <si>
    <t>Oct. 03, 2015</t>
  </si>
  <si>
    <t>Oct. 26, 2015</t>
  </si>
  <si>
    <t>Document and Entity Information [Abstract]</t>
  </si>
  <si>
    <t>Entity Registrant Name</t>
  </si>
  <si>
    <t>WEST MARINE INC</t>
  </si>
  <si>
    <t>Entity Central Index Key</t>
  </si>
  <si>
    <t>Current Fiscal Year End Date</t>
  </si>
  <si>
    <t>--01-02</t>
  </si>
  <si>
    <t>Entity Filer Category</t>
  </si>
  <si>
    <t>Accelerated Filer</t>
  </si>
  <si>
    <t>Document Type</t>
  </si>
  <si>
    <t>10-Q</t>
  </si>
  <si>
    <t>Document Period End Date</t>
  </si>
  <si>
    <t>Oct. 3,
		2015</t>
  </si>
  <si>
    <t>Document Fiscal Year Focus</t>
  </si>
  <si>
    <t>Document Fiscal Period Focus</t>
  </si>
  <si>
    <t>Q3</t>
  </si>
  <si>
    <t>Amendment Flag</t>
  </si>
  <si>
    <t>false</t>
  </si>
  <si>
    <t>Entity Common Stock, Shares Outstanding</t>
  </si>
  <si>
    <t>Condensed Consolidated Balance Sheets - USD ($) $ in Thousands</t>
  </si>
  <si>
    <t>Jan. 03, 2015</t>
  </si>
  <si>
    <t>Sep. 27, 2014</t>
  </si>
  <si>
    <t>Current assets:</t>
  </si>
  <si>
    <t>Cash and cash equivalents</t>
  </si>
  <si>
    <t>Trade receivables, net</t>
  </si>
  <si>
    <t>Merchandise inventories</t>
  </si>
  <si>
    <t>Deferred income taxes</t>
  </si>
  <si>
    <t>Other current assets</t>
  </si>
  <si>
    <t>Total current assets</t>
  </si>
  <si>
    <t>Property and equipment, net</t>
  </si>
  <si>
    <t>Long-term deferred income taxes</t>
  </si>
  <si>
    <t>Other assets</t>
  </si>
  <si>
    <t>TOTAL ASSETS</t>
  </si>
  <si>
    <t>Current liabilities:</t>
  </si>
  <si>
    <t>Accounts payable</t>
  </si>
  <si>
    <t>Accrued expenses and other</t>
  </si>
  <si>
    <t>Total current liabilities</t>
  </si>
  <si>
    <t>Deferred rent and other</t>
  </si>
  <si>
    <t>Total liabilities</t>
  </si>
  <si>
    <t>Commitments and contingencies - see Note 5</t>
  </si>
  <si>
    <t xml:space="preserve"> </t>
  </si>
  <si>
    <t>Stockholders' equity:</t>
  </si>
  <si>
    <t>Preferred stock, $.001 par value: 1,000,000 shares authorized; no shares outstanding</t>
  </si>
  <si>
    <t>Common stock, $.001 par value: 50,000,000 shares authorized; 25,384,450 shares issued and 24,695,561 shares outstanding at October 3, 2015; 25,092,550 shares issued and 24,403,661 shares outstanding at January 3, 2015; and 25,014,180 shares issued and 24,325,291 shares outstanding at September 27, 2014</t>
  </si>
  <si>
    <t>Treasury stock</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Income Statement [Abstract]</t>
  </si>
  <si>
    <t>Net revenues</t>
  </si>
  <si>
    <t>Cost of goods sold</t>
  </si>
  <si>
    <t>Gross profit</t>
  </si>
  <si>
    <t>Selling, general and administrative expense</t>
  </si>
  <si>
    <t>Income from operations</t>
  </si>
  <si>
    <t>Interest expense</t>
  </si>
  <si>
    <t>Income before income taxes</t>
  </si>
  <si>
    <t>Provision for income taxes</t>
  </si>
  <si>
    <t>Net income</t>
  </si>
  <si>
    <t>Net income per common and common equivalent share:</t>
  </si>
  <si>
    <t>Basic</t>
  </si>
  <si>
    <t>Diluted</t>
  </si>
  <si>
    <t>Weighted average common and common equivalent shares outstanding:</t>
  </si>
  <si>
    <t>Condensed Consolidated Statement of Comprehensive Income - USD ($) $ in Thousands</t>
  </si>
  <si>
    <t>Statement of Comprehensive Income [Abstract]</t>
  </si>
  <si>
    <t>Other comprehensive income, net of tax</t>
  </si>
  <si>
    <t>Foreign currency translation adjustment, net of tax</t>
  </si>
  <si>
    <t>Total comprehensive income</t>
  </si>
  <si>
    <t>Condensed Consolidated Statements of Cash Flows - USD ($) $ in Thousands</t>
  </si>
  <si>
    <t>OPERATING ACTIVITIES:</t>
  </si>
  <si>
    <t>Adjustments to reconcile net income to net cash provided by operating activities:</t>
  </si>
  <si>
    <t>Depreciation and amortization</t>
  </si>
  <si>
    <t>Share-based compensation</t>
  </si>
  <si>
    <t>Excess tax benefit from share-based compensation</t>
  </si>
  <si>
    <t>Provision for doubtful accounts</t>
  </si>
  <si>
    <t>Lower of cost or market inventory adjustments</t>
  </si>
  <si>
    <t>Loss on asset disposals</t>
  </si>
  <si>
    <t>Changes in assets and liabilities:</t>
  </si>
  <si>
    <t>Trade receivables</t>
  </si>
  <si>
    <t>Deferred items and other non-current liabilities</t>
  </si>
  <si>
    <t>Net cash provided by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Proceeds from exercise of stock options</t>
  </si>
  <si>
    <t>Proceeds from sale of common stock pursuant to Associates Stock Buying Plan</t>
  </si>
  <si>
    <t>Treasury shares acquired</t>
  </si>
  <si>
    <t>Net cash provided by (used in) financing activities</t>
  </si>
  <si>
    <t>Effect of exchange rate changes on cash</t>
  </si>
  <si>
    <t>NET INCREASE IN CASH</t>
  </si>
  <si>
    <t>CASH AT BEGINNING OF PERIOD</t>
  </si>
  <si>
    <t>CASH AT END OF PERIOD</t>
  </si>
  <si>
    <t>Other cash flow information:</t>
  </si>
  <si>
    <t>Cash paid for interest</t>
  </si>
  <si>
    <t>Cash paid for income taxes, net of refunds of $80 and $1,391</t>
  </si>
  <si>
    <t>Non-cash investing activities</t>
  </si>
  <si>
    <t>Property and equipment additions in accounts payable</t>
  </si>
  <si>
    <t>Condensed Consolidated Statements of Cash Flows Condensed Consolidated Statements of Cash Flows Parentheticals - USD ($) $ in Thousands</t>
  </si>
  <si>
    <t>Supplemental Cash Flow Elements [Abstract]</t>
  </si>
  <si>
    <t>Net refunds from income taxes</t>
  </si>
  <si>
    <t>Basis of Presentation</t>
  </si>
  <si>
    <t>Organization, Consolidation and Presentation of Financial Statements [Abstract]</t>
  </si>
  <si>
    <t>BASIS OF PRESENTATION The accompanying unaudited condensed consolidated financial statements have been prepared from the records of West Marine, Inc. and its subsidiaries (collectively, the “Company”) in accordance with accounting principles generally accepted in the United States of America (“GAAP”) for interim financial information, the instructions to Form 10-Q and Article 10 of Regulation S-X. In the opinion of management, all adjustments (consisting only of normal recurring items) necessary to fairly state the financial position, results of operations and cash flows for the interim periods presented, have been included. The condensed consolidated balance sheet at January 3, 2015 presented herein has been derived from the audited consolidated financial statements of the Company that were included in the Company's Annual Report on Form 10-K for the year ended January 3, 2015 (the “2014 Form 10-K”). These unaudited condensed consolidated interim financial statements should be read in conjunction with the audited consolidated financial statements, including the notes thereto, for the fiscal year ended January 3, 2015 that were included in the 2014 Form 10-K. Accounting policies followed by the Company are described in Note 1 in the audited consolidated financial statements for the year ended January 3, 2015 . Certain information and disclosures normally included in the notes to annual financial statements prepared in accordance with GAAP have been omitted for purposes of the condensed consolidated interim financial statements presented herei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week and 39-week periods ended October 3, 2015 are not necessarily indicative of the results to be expected for any other interim period or for the fiscal year ending January 2, 2016 . Historically, the Company's revenues and net income are higher in the second and third quarters and are lower in the first and fourth quarters of the fiscal year. The increase in revenues and earnings, principally during the period from April through August, is representative of the peak months for boat buying, usage and maintenance in most of the Company's retail markets. The Company's fiscal year consists of 52 or 53 weeks, ending on the Saturday closest to December 31. The 2015 fiscal year consists of 52 weeks ending on January 2, 2016 , and the 2014 fiscal year consisted of 53 weeks that ended on January 3, 2015 . All quarters of both fiscal years 2015 and 2014 consist of 13 weeks, other than the fourth quarter of 2014, which consisted of 14 weeks. All references to years relate to fiscal years rather than calendar years. Cash and Cash Equivalents The Company's cash and cash equivalents consist of cash on hand, bank deposits and amounts in transit from banks for customer credit card and debit card transactions. As of October 3, 2015 , January 3, 2015 and September 27, 2014 cash balances were $60.5 million , $45.7 million and $63.6 million , respectively. Reportable Segment West Marine is an omni-channel retail organization operating one reporting segment in accordance with the Financial Accounting Standards Board ("FASB") Accounting Standards Codification ("ASC") Topic 280, Segment Reporting . The metrics used by our Chief Executive Officer (as the Company's chief operating decision maker) to assess the performance of the Company and the process he uses to allocate resources focus on viewing the business as a single integrated business. The Company has integrated systems and has commingled sales channel payroll expense, inventories, merchandise procurement and distribution networks to concentrate its strategy as an omni-channel retailer. Revenues from customers are derived from merchandise sales and the Company does not rely on any individual major customers. The Company considers its merchandise expansion strategy to be extremely important to the future success of the Company and is providing the following product category information. The Company's merchandise mix for the periods ended October 3, 2015 and September 27, 2014 , respectively, is reflected in the table below: 13 Weeks Ended 39 Weeks Ended October 3, 2015 September 27, 2014 October 3, 2015 September 27, 2014 Core boating products 79.1 % 80.6 % 80.1 % 82.0 % Merchandise expansion products 20.9 % 19.4 % 19.9 % 18.0 % Total 100.0 % 100.0 % 100.0 % 100.0 % The Company considers core boating products to be maintenance 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apparel, footwear, clothing accessories, fishing, watersports, paddlesports, coolers, bikes and cabin/galley. Recently Issued Accounting Pronouncements In April 2014, FASB issued Accounting Standards Update ("ASU") 2014-08, Reporting of Discontinued Operations and Disclosures of Disposals of Components of an Entity . ASU 2014-08 provides a narrower definition of discontinued operations. The new guidance requires that only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became effective for disposals (or classifications as held for disposal) of components of an entity that occur in annual or interim periods beginning after December 15, 2014. The provisions of this guidance did not have a material impact on the Company's consolidated financial statements. In May 2014, FASB issued ASU 2014-09, Revenue from Contracts with Customers .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FASB issued ASU 2015-14, Revenue from Contracts with Customers (Topic 606) , which defers the effective date of ASU 2014-09 to December 15, 2017 for annual reporting periods beginning after that date. FASB also approved permitting early adoption of the standard, but not before the original effective date of December 15, 2016. The Company is currently evaluating the new standard, and has not concluded whether the adoption of ASU 2014-09 will have a material impact on the Company's consolidated financial statements.</t>
  </si>
  <si>
    <t>Income Taxes</t>
  </si>
  <si>
    <t>Income Tax Disclosure [Abstract]</t>
  </si>
  <si>
    <t>INCOME TAXES The Company calculates its interim income tax provision by estimating the annual effective tax rate and applying that rate to its year-to-date ordinary earnings. The Company's effective income tax rate for the 13-week period ended October 3, 2015 was 43.0% , which resulted in a provision of $3.7 million , while the effective tax rate for the 13-week period ended September 27, 2014 was 49.5% , which resulted in a provision of $4.8 million . The Company's effective income tax rate for the 39-week period ended October 3, 2015 was 43.6% , which resulted in a provision of $12.0 million , while the effective tax rate for the 39-week period ended September 27, 2014 was 46.8% , which resulted in a provision of $10.8 million . The decrease in the effective tax rate was due largely to a change in valuation allowances. The Company maintains a valuation allowances against its California Enterprise Zone credits in the amount of $3.9 million , against its South Carolina state tax credits in the amount of $0.9 million , and against its Canadian net deferred tax assets in the amount of $1.4 million . The Company continues to monitor and adjust these valuation allowances based on current evaluations of its ability to realize these deferred tax assets. During the 13-week period ended October 3, 2015 , the Company recognized less than $0.1 million expense related to uncertain tax positions, including accrued interest and penalties. The Company files income tax returns in the U.S. federal jurisdiction, various states and cities, Puerto Rico and Canada. The Company has substantially settled all federal income tax matters through 2011, as well as all state and foreign jurisdictions through 2010 and 2007, respectively.</t>
  </si>
  <si>
    <t>Share-Based Compensation</t>
  </si>
  <si>
    <t>Disclosure of Compensation Related Costs, Share-based Payments [Abstract]</t>
  </si>
  <si>
    <t>SHARE-BASED COMPENSATION The Company recognized share-based compensation expense of $0.7 million for the 13-week period ended October 3, 2015 and $0.6 million for the 13-week period ended September 27, 2014 , the majority of which was recorded as selling, general and administrative ("SG&amp;A") expense. The Company recognized share-based compensation expense of $2.2 million for the 39-week period ended October 3, 2015 and $2.4 million for the 39-week period ended September 27, 2014 , the majority of which was recorded as SG&amp;A expense. The Company received no excess tax benefit associated with share-based compensation expense for the 13-week and 39-week periods ended October 3, 2015 . The tax benefit associated with share-based compensation expense for the 13-week and 39-week periods ended September 27, 2014 were less than $0.1 million and $0.2 million , respectively, and were recognized as excess tax benefit in additional paid-in capital. The Manager Share Appreciation Plan ("MSAP") compensation expense for the 13-week and 39-week periods ended October 3, 2015 was minimal and a credit to expense of $0.4 million due to fluctuation in the Company's share price. The corresponding liability at October 3, 2015 was $0.1 million . The MSAP compensation expense for both the 13-week and 39-week periods ended September 27, 2014 was minimal. The corresponding liability at September 27, 2014 was $0.1 million .</t>
  </si>
  <si>
    <t>Comprehensive Income (Loss)</t>
  </si>
  <si>
    <t>Other Comprehensive Income (Loss), Net of Tax [Abstract]</t>
  </si>
  <si>
    <t xml:space="preserve">COMPREHENSIVE INCOME (LOSS) Comprehensive income (loss) consists of net income (loss) and other comprehensive income (loss). Other comprehensive income (loss) includes income, expenses, gains and losses that bypass the income statement and are reported directly as a separate component of equity. The Company’s comprehensive income consists of net income and foreign currency translation adjustments for all periods presented. </t>
  </si>
  <si>
    <t>Contingencies</t>
  </si>
  <si>
    <t>Commitments and Contingencies Disclosure [Abstract]</t>
  </si>
  <si>
    <t xml:space="preserve">CONTINGENCIES In October 2014, a putative class action was filed against the Company in the Superior Court of the State of California, County of San Diego, by a California former hourly employee claiming violations of the California Labor Code and the California Business and Professions Code. The complaint sought unspecified damages and attorney’s fees, alleging the Company's failure to pay overtime to hourly California store employees who earned bonus wages or commissions during pay periods in which they worked overtime, and the derivative claims of failure to provide accurate wage statements and all wages owed upon termination of employment. Although the Company continued to vigorously defend the claims underlying the lawsuit, on October 16, 2015, the parties agreed in principle to settle this matter on an individual and class-wide basis to avoid the uncertainty and costs associated with protracted litigation. The Company’s estimated aggregate obligation, including settlement funds, plaintiff’s attorneys’ fees and costs and settlement administration costs had no material impact on the Company's financial statements. This settlement is subject to the court’s preliminary and final approval and the parties expect to file a motion seeking preliminary approval in November 2015. The Company also is involved in various other legal and administrative proceedings, claims and litigation and regulatory compliance audits arising in the ordinary course of business. Accordingly, material adverse developments, settlements or resolutions may occur and negatively impact our results in the quarter and/or fiscal year in which such developments, settlements or resolutions are reached. Based on the facts currently available, the Company does not believe that the disposition of any claims, regulatory compliance audits, legal or administrative proceedings that are pending or asserted, individually and in the aggregate, will have a material adverse effect on the Company's financial position. However, an adverse judgment by a court, administrative or regulatory agency, arbitrator or a settlement could adversely impact the Company's results of operations in any given period. For the class action lawsuit and for any other claims, regulatory compliance audit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and in aggregate. </t>
  </si>
  <si>
    <t>Net Income Per Share</t>
  </si>
  <si>
    <t>Earnings Per Share [Abstract]</t>
  </si>
  <si>
    <t>NET INCOME PER SHARE 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0.6 million and 1.2 million shares of common stock that were outstanding for the quarters ended October 3, 2015 and September 27, 2014 , respectively, have been excluded from the calculation of diluted income per share because inclusion of such shares would be anti-dilutive. Options to purchase approximately 0.6 million and 0.3 million shares of common stock that were outstanding for the first 39-weeks ended October 3, 2015 and September 27, 2014 , respectively, have been excluded from the calculation of diluted income per share because inclusion of such shares would be anti-dilutive. The following is a reconciliation of the Company’s basic and diluted net income per share computations (shares in thousands): 13 Weeks Ended October 3, 2015 September 27, 2014 Shares Net Income Per Share Shares Net Income Per Share Basic 24,694 $ 0.20 24,323 $ 0.20 Effect of dilutive stock options 24 — 18 — Diluted 24,718 $ 0.20 24,341 $ 0.20 39 Weeks Ended October 3, 2015 September 27, 2014 Shares Net Income Per Share Net Income Per Share Basic 24,599 $ 0.63 24,202 $ 0.51 Effect of dilutive stock options 110 — 191 (0.01 ) Diluted 24,709 $ 0.63 24,393 $ 0.50</t>
  </si>
  <si>
    <t>Basis of Presentation (Tables)</t>
  </si>
  <si>
    <t>Schedule of Merchandise Product Categories [Table Text Block]</t>
  </si>
  <si>
    <t>The Company's merchandise mix for the periods ended October 3, 2015 and September 27, 2014 , respectively, is reflected in the table below: 13 Weeks Ended 39 Weeks Ended October 3, 2015 September 27, 2014 October 3, 2015 September 27, 2014 Core boating products 79.1 % 80.6 % 80.1 % 82.0 % Merchandise expansion products 20.9 % 19.4 % 19.9 % 18.0 % Total 100.0 % 100.0 % 100.0 % 100.0 %</t>
  </si>
  <si>
    <t>Net Income Per Share (Tables)</t>
  </si>
  <si>
    <t>Schedule of Earnings Per Share, Basic and Diluted [Table Text Block]</t>
  </si>
  <si>
    <t>The following is a reconciliation of the Company’s basic and diluted net income per share computations (shares in thousands): 13 Weeks Ended October 3, 2015 September 27, 2014 Shares Net Income Per Share Shares Net Income Per Share Basic 24,694 $ 0.20 24,323 $ 0.20 Effect of dilutive stock options 24 — 18 — Diluted 24,718 $ 0.20 24,341 $ 0.20 39 Weeks Ended October 3, 2015 September 27, 2014 Shares Net Income Per Share Net Income Per Share Basic 24,599 $ 0.63 24,202 $ 0.51 Effect of dilutive stock options 110 — 191 (0.01 ) Diluted 24,709 $ 0.63 24,393 $ 0.50</t>
  </si>
  <si>
    <t>Basis of Presentation (Details) - USD ($) $ in Thousands</t>
  </si>
  <si>
    <t>Dec. 28, 2013</t>
  </si>
  <si>
    <t>Schedule of Merchandise Product Categories [Line Items]</t>
  </si>
  <si>
    <t>Cash and Cash Equivalents, at Carrying Value</t>
  </si>
  <si>
    <t>Merchandise product categories</t>
  </si>
  <si>
    <t>100.00%</t>
  </si>
  <si>
    <t>Core Boating Products [Member]</t>
  </si>
  <si>
    <t>79.10%</t>
  </si>
  <si>
    <t>80.60%</t>
  </si>
  <si>
    <t>80.10%</t>
  </si>
  <si>
    <t>82.00%</t>
  </si>
  <si>
    <t>Merchandise Expansion Products [Member]</t>
  </si>
  <si>
    <t>20.90%</t>
  </si>
  <si>
    <t>19.40%</t>
  </si>
  <si>
    <t>19.90%</t>
  </si>
  <si>
    <t>18.00%</t>
  </si>
  <si>
    <t>Income Taxes (Details) - USD ($) $ in Thousands</t>
  </si>
  <si>
    <t>Valuation Allowance [Line Items]</t>
  </si>
  <si>
    <t>Effective Income Tax Rate, Continuing Operations</t>
  </si>
  <si>
    <t>43.00%</t>
  </si>
  <si>
    <t>49.50%</t>
  </si>
  <si>
    <t>43.60%</t>
  </si>
  <si>
    <t>46.80%</t>
  </si>
  <si>
    <t>CALIFORNIA</t>
  </si>
  <si>
    <t>Deferred Tax Assets, Valuation Allowance</t>
  </si>
  <si>
    <t>SOUTH CAROLINA</t>
  </si>
  <si>
    <t>CANADA</t>
  </si>
  <si>
    <t>Maximum [Member]</t>
  </si>
  <si>
    <t>Unrecognized Tax Benefits, Period Increase (Decrease)</t>
  </si>
  <si>
    <t>Share-Based Compensation (Details) - USD ($) $ in Thousands</t>
  </si>
  <si>
    <t>Share-based Compensation Arrangement by Share-based Payment Award [Line Items]</t>
  </si>
  <si>
    <t>Share-based Compensation</t>
  </si>
  <si>
    <t>Excess Tax Benefit from Share-based Compensation, Operating Activities</t>
  </si>
  <si>
    <t>Manager Share Appreciation Plan Compensation</t>
  </si>
  <si>
    <t>Manager Share Appreciation Plan, Liabilities</t>
  </si>
  <si>
    <t>Net Income Per Share (Details) - USD ($)</t>
  </si>
  <si>
    <t>Antidilutive Securities Excluded from Computation of Earnings Per Share [Line Items]</t>
  </si>
  <si>
    <t>Antidilutive Securities Excluded from Computation of Earnings Per Share, Amount</t>
  </si>
  <si>
    <t>Weighted Average Number of Shares Outstanding, Basic</t>
  </si>
  <si>
    <t>Earnings Per Share, Basic</t>
  </si>
  <si>
    <t>Weighted Average Number Diluted Shares Outstanding Adjustment</t>
  </si>
  <si>
    <t>Dilutive Securities, Effect on Basic Earnings Per Share, Including Options and Restrictive Stock Units</t>
  </si>
  <si>
    <t>Weighted Average Number of Shares Outstanding, Diluted</t>
  </si>
  <si>
    <t>Earnings Per Share,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2833</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4696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20</v>
      </c>
    </row>
    <row r="4" spans="1:2">
      <c r="A4" t="s" s="4">
        <v>138</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40</v>
      </c>
      <c r="B1" t="s" s="2">
        <v>1</v>
      </c>
    </row>
    <row r="2" spans="1:2">
      <c r="B2" t="s" s="2">
        <v>2</v>
      </c>
    </row>
    <row r="3" spans="1:2">
      <c r="A3" t="s" s="3">
        <v>135</v>
      </c>
    </row>
    <row r="4" spans="1:2">
      <c r="A4" t="s" s="4">
        <v>141</v>
      </c>
      <c r="B4" t="s"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t="s" s="1">
        <v>143</v>
      </c>
      <c r="B1" t="s" s="2">
        <v>63</v>
      </c>
      <c r="D1" t="s" s="2">
        <v>1</v>
      </c>
    </row>
    <row r="2" spans="1:7">
      <c r="B2" t="s" s="2">
        <v>2</v>
      </c>
      <c r="C2" t="s" s="2">
        <v>24</v>
      </c>
      <c r="D2" t="s" s="2">
        <v>2</v>
      </c>
      <c r="E2" t="s" s="2">
        <v>24</v>
      </c>
      <c r="F2" t="s" s="2">
        <v>23</v>
      </c>
      <c r="G2" t="s" s="2">
        <v>144</v>
      </c>
    </row>
    <row r="3" spans="1:7">
      <c r="A3" t="s" s="3">
        <v>145</v>
      </c>
    </row>
    <row r="4" spans="1:7">
      <c r="A4" t="s" s="4">
        <v>146</v>
      </c>
      <c r="B4" t="n" s="7">
        <v>60486</v>
      </c>
      <c r="C4" t="n" s="7">
        <v>63603</v>
      </c>
      <c r="D4" t="n" s="7">
        <v>60486</v>
      </c>
      <c r="E4" t="n" s="7">
        <v>63603</v>
      </c>
      <c r="F4" t="n" s="7">
        <v>45675</v>
      </c>
      <c r="G4" t="n" s="7">
        <v>48408</v>
      </c>
    </row>
    <row r="5" spans="1:7">
      <c r="A5" t="s" s="4">
        <v>147</v>
      </c>
      <c r="B5" t="s" s="4">
        <v>148</v>
      </c>
      <c r="C5" t="s" s="4">
        <v>148</v>
      </c>
      <c r="D5" t="s" s="4">
        <v>148</v>
      </c>
      <c r="E5" t="s" s="4">
        <v>148</v>
      </c>
    </row>
    <row r="6" spans="1:7">
      <c r="A6" t="s" s="4">
        <v>149</v>
      </c>
    </row>
    <row r="7" spans="1:7">
      <c r="A7" t="s" s="3">
        <v>145</v>
      </c>
    </row>
    <row r="8" spans="1:7">
      <c r="A8" t="s" s="4">
        <v>147</v>
      </c>
      <c r="B8" t="s" s="4">
        <v>150</v>
      </c>
      <c r="C8" t="s" s="4">
        <v>151</v>
      </c>
      <c r="D8" t="s" s="4">
        <v>152</v>
      </c>
      <c r="E8" t="s" s="4">
        <v>153</v>
      </c>
    </row>
    <row r="9" spans="1:7">
      <c r="A9" t="s" s="4">
        <v>154</v>
      </c>
    </row>
    <row r="10" spans="1:7">
      <c r="A10" t="s" s="3">
        <v>145</v>
      </c>
    </row>
    <row r="11" spans="1:7">
      <c r="A11" t="s" s="4">
        <v>147</v>
      </c>
      <c r="B11" t="s" s="4">
        <v>155</v>
      </c>
      <c r="C11" t="s" s="4">
        <v>156</v>
      </c>
      <c r="D11" t="s" s="4">
        <v>157</v>
      </c>
      <c r="E11" t="s" s="4">
        <v>15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159</v>
      </c>
      <c r="B1" t="s" s="2">
        <v>63</v>
      </c>
      <c r="D1" t="s" s="2">
        <v>1</v>
      </c>
    </row>
    <row r="2" spans="1:5">
      <c r="B2" t="s" s="2">
        <v>2</v>
      </c>
      <c r="C2" t="s" s="2">
        <v>24</v>
      </c>
      <c r="D2" t="s" s="2">
        <v>2</v>
      </c>
      <c r="E2" t="s" s="2">
        <v>24</v>
      </c>
    </row>
    <row r="3" spans="1:5">
      <c r="A3" t="s" s="3">
        <v>160</v>
      </c>
    </row>
    <row r="4" spans="1:5">
      <c r="A4" t="s" s="4">
        <v>161</v>
      </c>
      <c r="B4" t="s" s="4">
        <v>162</v>
      </c>
      <c r="C4" t="s" s="4">
        <v>163</v>
      </c>
      <c r="D4" t="s" s="4">
        <v>164</v>
      </c>
      <c r="E4" t="s" s="4">
        <v>165</v>
      </c>
    </row>
    <row r="5" spans="1:5">
      <c r="A5" t="s" s="4">
        <v>72</v>
      </c>
      <c r="B5" t="n" s="7">
        <v>3685</v>
      </c>
      <c r="C5" t="n" s="7">
        <v>4839</v>
      </c>
      <c r="D5" t="n" s="7">
        <v>12041</v>
      </c>
      <c r="E5" t="n" s="7">
        <v>10772</v>
      </c>
    </row>
    <row r="6" spans="1:5">
      <c r="A6" t="s" s="4">
        <v>166</v>
      </c>
    </row>
    <row r="7" spans="1:5">
      <c r="A7" t="s" s="3">
        <v>160</v>
      </c>
    </row>
    <row r="8" spans="1:5">
      <c r="A8" t="s" s="4">
        <v>167</v>
      </c>
      <c r="B8" t="n" s="5">
        <v>3900</v>
      </c>
      <c r="D8" t="n" s="5">
        <v>3900</v>
      </c>
    </row>
    <row r="9" spans="1:5">
      <c r="A9" t="s" s="4">
        <v>168</v>
      </c>
    </row>
    <row r="10" spans="1:5">
      <c r="A10" t="s" s="3">
        <v>160</v>
      </c>
    </row>
    <row r="11" spans="1:5">
      <c r="A11" t="s" s="4">
        <v>167</v>
      </c>
      <c r="B11" t="n" s="5">
        <v>900</v>
      </c>
      <c r="D11" t="n" s="5">
        <v>900</v>
      </c>
    </row>
    <row r="12" spans="1:5">
      <c r="A12" t="s" s="4">
        <v>169</v>
      </c>
    </row>
    <row r="13" spans="1:5">
      <c r="A13" t="s" s="3">
        <v>160</v>
      </c>
    </row>
    <row r="14" spans="1:5">
      <c r="A14" t="s" s="4">
        <v>167</v>
      </c>
      <c r="B14" t="n" s="5">
        <v>1400</v>
      </c>
      <c r="D14" t="n" s="7">
        <v>1400</v>
      </c>
    </row>
    <row r="15" spans="1:5">
      <c r="A15" t="s" s="4">
        <v>170</v>
      </c>
    </row>
    <row r="16" spans="1:5">
      <c r="A16" t="s" s="3">
        <v>160</v>
      </c>
    </row>
    <row r="17" spans="1:5">
      <c r="A17" t="s" s="4">
        <v>171</v>
      </c>
      <c r="B17" t="n" s="7">
        <v>1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172</v>
      </c>
      <c r="B1" t="s" s="2">
        <v>63</v>
      </c>
      <c r="D1" t="s" s="2">
        <v>1</v>
      </c>
    </row>
    <row r="2" spans="1:5">
      <c r="B2" t="s" s="2">
        <v>2</v>
      </c>
      <c r="C2" t="s" s="2">
        <v>24</v>
      </c>
      <c r="D2" t="s" s="2">
        <v>2</v>
      </c>
      <c r="E2" t="s" s="2">
        <v>24</v>
      </c>
    </row>
    <row r="3" spans="1:5">
      <c r="A3" t="s" s="3">
        <v>173</v>
      </c>
    </row>
    <row r="4" spans="1:5">
      <c r="A4" t="s" s="4">
        <v>174</v>
      </c>
      <c r="B4" t="n" s="7">
        <v>700</v>
      </c>
      <c r="C4" t="n" s="7">
        <v>600</v>
      </c>
      <c r="D4" t="n" s="7">
        <v>2154</v>
      </c>
      <c r="E4" t="n" s="7">
        <v>2376</v>
      </c>
    </row>
    <row r="5" spans="1:5">
      <c r="A5" t="s" s="4">
        <v>175</v>
      </c>
      <c r="D5" t="n" s="5">
        <v>0</v>
      </c>
      <c r="E5" t="n" s="5">
        <v>223</v>
      </c>
    </row>
    <row r="6" spans="1:5">
      <c r="A6" t="s" s="4">
        <v>176</v>
      </c>
      <c r="D6" t="n" s="5">
        <v>-400</v>
      </c>
    </row>
    <row r="7" spans="1:5">
      <c r="A7" t="s" s="4">
        <v>177</v>
      </c>
      <c r="B7" t="n" s="7">
        <v>100</v>
      </c>
      <c r="C7" t="n" s="5">
        <v>100</v>
      </c>
      <c r="D7" t="n" s="7">
        <v>100</v>
      </c>
      <c r="E7" t="n" s="7">
        <v>100</v>
      </c>
    </row>
    <row r="8" spans="1:5">
      <c r="A8" t="s" s="4">
        <v>170</v>
      </c>
    </row>
    <row r="9" spans="1:5">
      <c r="A9" t="s" s="3">
        <v>173</v>
      </c>
    </row>
    <row r="10" spans="1:5">
      <c r="A10" t="s" s="4">
        <v>175</v>
      </c>
      <c r="C10" t="n" s="7">
        <v>1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8</v>
      </c>
      <c r="B1" t="s" s="2">
        <v>63</v>
      </c>
      <c r="D1" t="s" s="2">
        <v>1</v>
      </c>
    </row>
    <row r="2" spans="1:5">
      <c r="B2" t="s" s="2">
        <v>2</v>
      </c>
      <c r="C2" t="s" s="2">
        <v>24</v>
      </c>
      <c r="D2" t="s" s="2">
        <v>2</v>
      </c>
      <c r="E2" t="s" s="2">
        <v>24</v>
      </c>
    </row>
    <row r="3" spans="1:5">
      <c r="A3" t="s" s="3">
        <v>179</v>
      </c>
    </row>
    <row r="4" spans="1:5">
      <c r="A4" t="s" s="4">
        <v>180</v>
      </c>
      <c r="B4" t="n" s="5">
        <v>627284</v>
      </c>
      <c r="C4" t="n" s="5">
        <v>1247476</v>
      </c>
      <c r="D4" t="n" s="5">
        <v>625257</v>
      </c>
      <c r="E4" t="n" s="5">
        <v>276685</v>
      </c>
    </row>
    <row r="5" spans="1:5">
      <c r="A5" t="s" s="4">
        <v>181</v>
      </c>
      <c r="B5" t="n" s="5">
        <v>24694000</v>
      </c>
      <c r="C5" t="n" s="5">
        <v>24323000</v>
      </c>
      <c r="D5" t="n" s="5">
        <v>24599000</v>
      </c>
      <c r="E5" t="n" s="5">
        <v>24202000</v>
      </c>
    </row>
    <row r="6" spans="1:5">
      <c r="A6" t="s" s="4">
        <v>182</v>
      </c>
      <c r="B6" t="n" s="9">
        <v>0.2</v>
      </c>
      <c r="C6" t="n" s="9">
        <v>0.2</v>
      </c>
      <c r="D6" t="n" s="9">
        <v>0.63</v>
      </c>
      <c r="E6" t="n" s="9">
        <v>0.51</v>
      </c>
    </row>
    <row r="7" spans="1:5">
      <c r="A7" t="s" s="4">
        <v>183</v>
      </c>
      <c r="B7" t="n" s="5">
        <v>24000</v>
      </c>
      <c r="C7" t="n" s="5">
        <v>18000</v>
      </c>
      <c r="D7" t="n" s="5">
        <v>110000</v>
      </c>
      <c r="E7" t="n" s="5">
        <v>191000</v>
      </c>
    </row>
    <row r="8" spans="1:5">
      <c r="A8" t="s" s="4">
        <v>184</v>
      </c>
      <c r="B8" t="n" s="7">
        <v>0</v>
      </c>
      <c r="C8" t="n" s="7">
        <v>0</v>
      </c>
      <c r="D8" t="n" s="7">
        <v>0</v>
      </c>
      <c r="E8" t="n" s="9">
        <v>-0.01</v>
      </c>
    </row>
    <row r="9" spans="1:5">
      <c r="A9" t="s" s="4">
        <v>185</v>
      </c>
      <c r="B9" t="n" s="5">
        <v>24718000</v>
      </c>
      <c r="C9" t="n" s="5">
        <v>24341000</v>
      </c>
      <c r="D9" t="n" s="5">
        <v>24709000</v>
      </c>
      <c r="E9" t="n" s="5">
        <v>24393000</v>
      </c>
    </row>
    <row r="10" spans="1:5">
      <c r="A10" t="s" s="4">
        <v>186</v>
      </c>
      <c r="B10" t="n" s="9">
        <v>0.2</v>
      </c>
      <c r="C10" t="n" s="9">
        <v>0.2</v>
      </c>
      <c r="D10" t="n" s="9">
        <v>0.63</v>
      </c>
      <c r="E10" t="n" s="9">
        <v>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v>
      </c>
      <c r="B3" t="n" s="7">
        <v>60486</v>
      </c>
      <c r="C3" t="n" s="7">
        <v>45675</v>
      </c>
      <c r="D3" t="n" s="7">
        <v>63603</v>
      </c>
    </row>
    <row r="4" spans="1:4">
      <c r="A4" t="s" s="4">
        <v>27</v>
      </c>
      <c r="B4" t="n" s="5">
        <v>8565</v>
      </c>
      <c r="C4" t="n" s="5">
        <v>6843</v>
      </c>
      <c r="D4" t="n" s="5">
        <v>8460</v>
      </c>
    </row>
    <row r="5" spans="1:4">
      <c r="A5" t="s" s="4">
        <v>28</v>
      </c>
      <c r="B5" t="n" s="5">
        <v>236984</v>
      </c>
      <c r="C5" t="n" s="5">
        <v>214298</v>
      </c>
      <c r="D5" t="n" s="5">
        <v>215232</v>
      </c>
    </row>
    <row r="6" spans="1:4">
      <c r="A6" t="s" s="4">
        <v>29</v>
      </c>
      <c r="B6" t="n" s="5">
        <v>5597</v>
      </c>
      <c r="C6" t="n" s="5">
        <v>5585</v>
      </c>
      <c r="D6" t="n" s="5">
        <v>5666</v>
      </c>
    </row>
    <row r="7" spans="1:4">
      <c r="A7" t="s" s="4">
        <v>30</v>
      </c>
      <c r="B7" t="n" s="5">
        <v>18167</v>
      </c>
      <c r="C7" t="n" s="5">
        <v>25791</v>
      </c>
      <c r="D7" t="n" s="5">
        <v>16370</v>
      </c>
    </row>
    <row r="8" spans="1:4">
      <c r="A8" t="s" s="4">
        <v>31</v>
      </c>
      <c r="B8" t="n" s="5">
        <v>329799</v>
      </c>
      <c r="C8" t="n" s="5">
        <v>298192</v>
      </c>
      <c r="D8" t="n" s="5">
        <v>309331</v>
      </c>
    </row>
    <row r="9" spans="1:4">
      <c r="A9" t="s" s="4">
        <v>32</v>
      </c>
      <c r="B9" t="n" s="5">
        <v>78980</v>
      </c>
      <c r="C9" t="n" s="5">
        <v>79447</v>
      </c>
      <c r="D9" t="n" s="5">
        <v>79950</v>
      </c>
    </row>
    <row r="10" spans="1:4">
      <c r="A10" t="s" s="4">
        <v>33</v>
      </c>
      <c r="B10" t="n" s="5">
        <v>3580</v>
      </c>
      <c r="C10" t="n" s="5">
        <v>3993</v>
      </c>
      <c r="D10" t="n" s="5">
        <v>4055</v>
      </c>
    </row>
    <row r="11" spans="1:4">
      <c r="A11" t="s" s="4">
        <v>34</v>
      </c>
      <c r="B11" t="n" s="5">
        <v>3348</v>
      </c>
      <c r="C11" t="n" s="5">
        <v>3869</v>
      </c>
      <c r="D11" t="n" s="5">
        <v>3577</v>
      </c>
    </row>
    <row r="12" spans="1:4">
      <c r="A12" t="s" s="4">
        <v>35</v>
      </c>
      <c r="B12" t="n" s="5">
        <v>415707</v>
      </c>
      <c r="C12" t="n" s="5">
        <v>385501</v>
      </c>
      <c r="D12" t="n" s="5">
        <v>396913</v>
      </c>
    </row>
    <row r="13" spans="1:4">
      <c r="A13" t="s" s="3">
        <v>36</v>
      </c>
    </row>
    <row r="14" spans="1:4">
      <c r="A14" t="s" s="4">
        <v>37</v>
      </c>
      <c r="B14" t="n" s="5">
        <v>38203</v>
      </c>
      <c r="C14" t="n" s="5">
        <v>33244</v>
      </c>
      <c r="D14" t="n" s="5">
        <v>34451</v>
      </c>
    </row>
    <row r="15" spans="1:4">
      <c r="A15" t="s" s="4">
        <v>38</v>
      </c>
      <c r="B15" t="n" s="5">
        <v>47302</v>
      </c>
      <c r="C15" t="n" s="5">
        <v>40922</v>
      </c>
      <c r="D15" t="n" s="5">
        <v>46325</v>
      </c>
    </row>
    <row r="16" spans="1:4">
      <c r="A16" t="s" s="4">
        <v>39</v>
      </c>
      <c r="B16" t="n" s="5">
        <v>85505</v>
      </c>
      <c r="C16" t="n" s="5">
        <v>74166</v>
      </c>
      <c r="D16" t="n" s="5">
        <v>80776</v>
      </c>
    </row>
    <row r="17" spans="1:4">
      <c r="A17" t="s" s="4">
        <v>40</v>
      </c>
      <c r="B17" t="n" s="5">
        <v>20852</v>
      </c>
      <c r="C17" t="n" s="5">
        <v>20327</v>
      </c>
      <c r="D17" t="n" s="5">
        <v>15984</v>
      </c>
    </row>
    <row r="18" spans="1:4">
      <c r="A18" t="s" s="4">
        <v>41</v>
      </c>
      <c r="B18" t="n" s="7">
        <v>106357</v>
      </c>
      <c r="C18" t="n" s="7">
        <v>94493</v>
      </c>
      <c r="D18" t="n" s="7">
        <v>96760</v>
      </c>
    </row>
    <row r="19" spans="1:4">
      <c r="A19" t="s" s="4">
        <v>42</v>
      </c>
      <c r="B19" t="s" s="4">
        <v>43</v>
      </c>
      <c r="C19" t="s" s="4">
        <v>43</v>
      </c>
      <c r="D19" t="s" s="4">
        <v>43</v>
      </c>
    </row>
    <row r="20" spans="1:4">
      <c r="A20" t="s" s="3">
        <v>44</v>
      </c>
    </row>
    <row r="21" spans="1:4">
      <c r="A21" t="s" s="4">
        <v>45</v>
      </c>
      <c r="B21" t="n" s="7">
        <v>0</v>
      </c>
      <c r="C21" t="n" s="7">
        <v>0</v>
      </c>
      <c r="D21" t="n" s="7">
        <v>0</v>
      </c>
    </row>
    <row r="22" spans="1:4">
      <c r="A22" t="s" s="4">
        <v>46</v>
      </c>
      <c r="B22" t="n" s="5">
        <v>25</v>
      </c>
      <c r="C22" t="n" s="5">
        <v>25</v>
      </c>
      <c r="D22" t="n" s="5">
        <v>25</v>
      </c>
    </row>
    <row r="23" spans="1:4">
      <c r="A23" t="s" s="4">
        <v>47</v>
      </c>
      <c r="B23" t="n" s="5">
        <v>-9285</v>
      </c>
      <c r="C23" t="n" s="5">
        <v>-9171</v>
      </c>
      <c r="D23" t="n" s="5">
        <v>-9171</v>
      </c>
    </row>
    <row r="24" spans="1:4">
      <c r="A24" t="s" s="4">
        <v>48</v>
      </c>
      <c r="B24" t="n" s="5">
        <v>210743</v>
      </c>
      <c r="C24" t="n" s="5">
        <v>207863</v>
      </c>
      <c r="D24" t="n" s="5">
        <v>206700</v>
      </c>
    </row>
    <row r="25" spans="1:4">
      <c r="A25" t="s" s="4">
        <v>49</v>
      </c>
      <c r="B25" t="n" s="5">
        <v>-567</v>
      </c>
      <c r="C25" t="n" s="5">
        <v>-564</v>
      </c>
      <c r="D25" t="n" s="5">
        <v>-534</v>
      </c>
    </row>
    <row r="26" spans="1:4">
      <c r="A26" t="s" s="4">
        <v>50</v>
      </c>
      <c r="B26" t="n" s="5">
        <v>108434</v>
      </c>
      <c r="C26" t="n" s="5">
        <v>92855</v>
      </c>
      <c r="D26" t="n" s="5">
        <v>103133</v>
      </c>
    </row>
    <row r="27" spans="1:4">
      <c r="A27" t="s" s="4">
        <v>51</v>
      </c>
      <c r="B27" t="n" s="5">
        <v>309350</v>
      </c>
      <c r="C27" t="n" s="5">
        <v>291008</v>
      </c>
      <c r="D27" t="n" s="5">
        <v>300153</v>
      </c>
    </row>
    <row r="28" spans="1:4">
      <c r="A28" t="s" s="4">
        <v>52</v>
      </c>
      <c r="B28" t="n" s="7">
        <v>415707</v>
      </c>
      <c r="C28" t="n" s="7">
        <v>385501</v>
      </c>
      <c r="D28" t="n" s="7">
        <v>3969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53</v>
      </c>
      <c r="B1" t="s" s="2">
        <v>2</v>
      </c>
      <c r="C1" t="s" s="2">
        <v>23</v>
      </c>
      <c r="D1" t="s" s="2">
        <v>24</v>
      </c>
    </row>
    <row r="2" spans="1:4">
      <c r="A2" t="s" s="3">
        <v>54</v>
      </c>
    </row>
    <row r="3" spans="1:4">
      <c r="A3" t="s" s="4">
        <v>55</v>
      </c>
      <c r="B3" t="n" s="8">
        <v>0.001</v>
      </c>
      <c r="C3" t="n" s="8">
        <v>0.001</v>
      </c>
      <c r="D3" t="n" s="8">
        <v>0.001</v>
      </c>
    </row>
    <row r="4" spans="1:4">
      <c r="A4" t="s" s="4">
        <v>56</v>
      </c>
      <c r="B4" t="n" s="5">
        <v>1000000</v>
      </c>
      <c r="C4" t="n" s="5">
        <v>1000000</v>
      </c>
      <c r="D4" t="n" s="5">
        <v>1000000</v>
      </c>
    </row>
    <row r="5" spans="1:4">
      <c r="A5" t="s" s="4">
        <v>57</v>
      </c>
      <c r="B5" t="n" s="5">
        <v>0</v>
      </c>
      <c r="C5" t="n" s="5">
        <v>0</v>
      </c>
      <c r="D5" t="n" s="5">
        <v>0</v>
      </c>
    </row>
    <row r="6" spans="1:4">
      <c r="A6" t="s" s="4">
        <v>58</v>
      </c>
      <c r="B6" t="n" s="8">
        <v>0.001</v>
      </c>
      <c r="C6" t="n" s="8">
        <v>0.001</v>
      </c>
      <c r="D6" t="n" s="8">
        <v>0.001</v>
      </c>
    </row>
    <row r="7" spans="1:4">
      <c r="A7" t="s" s="4">
        <v>59</v>
      </c>
      <c r="B7" t="n" s="5">
        <v>50000000</v>
      </c>
      <c r="C7" t="n" s="5">
        <v>50000000</v>
      </c>
      <c r="D7" t="n" s="5">
        <v>50000000</v>
      </c>
    </row>
    <row r="8" spans="1:4">
      <c r="A8" t="s" s="4">
        <v>60</v>
      </c>
      <c r="B8" t="n" s="5">
        <v>25384450</v>
      </c>
      <c r="C8" t="n" s="5">
        <v>25092550</v>
      </c>
      <c r="D8" t="n" s="5">
        <v>25015180</v>
      </c>
    </row>
    <row r="9" spans="1:4">
      <c r="A9" t="s" s="4">
        <v>61</v>
      </c>
      <c r="B9" t="n" s="5">
        <v>24695561</v>
      </c>
      <c r="C9" t="n" s="5">
        <v>24403661</v>
      </c>
      <c r="D9" t="n" s="5">
        <v>243252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24</v>
      </c>
      <c r="D2" t="s" s="2">
        <v>2</v>
      </c>
      <c r="E2" t="s" s="2">
        <v>24</v>
      </c>
    </row>
    <row r="3" spans="1:5">
      <c r="A3" t="s" s="3">
        <v>64</v>
      </c>
    </row>
    <row r="4" spans="1:5">
      <c r="A4" t="s" s="4">
        <v>65</v>
      </c>
      <c r="B4" t="n" s="7">
        <v>194375</v>
      </c>
      <c r="C4" t="n" s="7">
        <v>196510</v>
      </c>
      <c r="D4" t="n" s="7">
        <v>574620</v>
      </c>
      <c r="E4" t="n" s="7">
        <v>546331</v>
      </c>
    </row>
    <row r="5" spans="1:5">
      <c r="A5" t="s" s="4">
        <v>66</v>
      </c>
      <c r="B5" t="n" s="5">
        <v>138115</v>
      </c>
      <c r="C5" t="n" s="5">
        <v>138124</v>
      </c>
      <c r="D5" t="n" s="5">
        <v>400618</v>
      </c>
      <c r="E5" t="n" s="5">
        <v>380744</v>
      </c>
    </row>
    <row r="6" spans="1:5">
      <c r="A6" t="s" s="4">
        <v>67</v>
      </c>
      <c r="B6" t="n" s="5">
        <v>56260</v>
      </c>
      <c r="C6" t="n" s="5">
        <v>58386</v>
      </c>
      <c r="D6" t="n" s="5">
        <v>174002</v>
      </c>
      <c r="E6" t="n" s="5">
        <v>165587</v>
      </c>
    </row>
    <row r="7" spans="1:5">
      <c r="A7" t="s" s="4">
        <v>68</v>
      </c>
      <c r="B7" t="n" s="5">
        <v>47576</v>
      </c>
      <c r="C7" t="n" s="5">
        <v>48511</v>
      </c>
      <c r="D7" t="n" s="5">
        <v>146044</v>
      </c>
      <c r="E7" t="n" s="5">
        <v>142267</v>
      </c>
    </row>
    <row r="8" spans="1:5">
      <c r="A8" t="s" s="4">
        <v>69</v>
      </c>
      <c r="B8" t="n" s="5">
        <v>8684</v>
      </c>
      <c r="C8" t="n" s="5">
        <v>9875</v>
      </c>
      <c r="D8" t="n" s="5">
        <v>27958</v>
      </c>
      <c r="E8" t="n" s="5">
        <v>23320</v>
      </c>
    </row>
    <row r="9" spans="1:5">
      <c r="A9" t="s" s="4">
        <v>70</v>
      </c>
      <c r="B9" t="n" s="5">
        <v>107</v>
      </c>
      <c r="C9" t="n" s="5">
        <v>99</v>
      </c>
      <c r="D9" t="n" s="5">
        <v>338</v>
      </c>
      <c r="E9" t="n" s="5">
        <v>322</v>
      </c>
    </row>
    <row r="10" spans="1:5">
      <c r="A10" t="s" s="4">
        <v>71</v>
      </c>
      <c r="B10" t="n" s="5">
        <v>8577</v>
      </c>
      <c r="C10" t="n" s="5">
        <v>9776</v>
      </c>
      <c r="D10" t="n" s="5">
        <v>27620</v>
      </c>
      <c r="E10" t="n" s="5">
        <v>22998</v>
      </c>
    </row>
    <row r="11" spans="1:5">
      <c r="A11" t="s" s="4">
        <v>72</v>
      </c>
      <c r="B11" t="n" s="5">
        <v>3685</v>
      </c>
      <c r="C11" t="n" s="5">
        <v>4839</v>
      </c>
      <c r="D11" t="n" s="5">
        <v>12041</v>
      </c>
      <c r="E11" t="n" s="5">
        <v>10772</v>
      </c>
    </row>
    <row r="12" spans="1:5">
      <c r="A12" t="s" s="4">
        <v>73</v>
      </c>
      <c r="B12" t="n" s="7">
        <v>4892</v>
      </c>
      <c r="C12" t="n" s="7">
        <v>4937</v>
      </c>
      <c r="D12" t="n" s="7">
        <v>15579</v>
      </c>
      <c r="E12" t="n" s="7">
        <v>12226</v>
      </c>
    </row>
    <row r="13" spans="1:5">
      <c r="A13" t="s" s="3">
        <v>74</v>
      </c>
    </row>
    <row r="14" spans="1:5">
      <c r="A14" t="s" s="4">
        <v>75</v>
      </c>
      <c r="B14" t="n" s="9">
        <v>0.2</v>
      </c>
      <c r="C14" t="n" s="9">
        <v>0.2</v>
      </c>
      <c r="D14" t="n" s="9">
        <v>0.63</v>
      </c>
      <c r="E14" t="n" s="9">
        <v>0.51</v>
      </c>
    </row>
    <row r="15" spans="1:5">
      <c r="A15" t="s" s="4">
        <v>76</v>
      </c>
      <c r="B15" t="n" s="9">
        <v>0.2</v>
      </c>
      <c r="C15" t="n" s="9">
        <v>0.2</v>
      </c>
      <c r="D15" t="n" s="9">
        <v>0.63</v>
      </c>
      <c r="E15" t="n" s="9">
        <v>0.5</v>
      </c>
    </row>
    <row r="16" spans="1:5">
      <c r="A16" t="s" s="3">
        <v>77</v>
      </c>
    </row>
    <row r="17" spans="1:5">
      <c r="A17" t="s" s="4">
        <v>75</v>
      </c>
      <c r="B17" t="n" s="5">
        <v>24694</v>
      </c>
      <c r="C17" t="n" s="5">
        <v>24323</v>
      </c>
      <c r="D17" t="n" s="5">
        <v>24599</v>
      </c>
      <c r="E17" t="n" s="5">
        <v>24202</v>
      </c>
    </row>
    <row r="18" spans="1:5">
      <c r="A18" t="s" s="4">
        <v>76</v>
      </c>
      <c r="B18" t="n" s="5">
        <v>24718</v>
      </c>
      <c r="C18" t="n" s="5">
        <v>24341</v>
      </c>
      <c r="D18" t="n" s="5">
        <v>24709</v>
      </c>
      <c r="E18" t="n" s="5">
        <v>24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63</v>
      </c>
      <c r="D1" t="s" s="2">
        <v>1</v>
      </c>
    </row>
    <row r="2" spans="1:5">
      <c r="B2" t="s" s="2">
        <v>2</v>
      </c>
      <c r="C2" t="s" s="2">
        <v>24</v>
      </c>
      <c r="D2" t="s" s="2">
        <v>2</v>
      </c>
      <c r="E2" t="s" s="2">
        <v>24</v>
      </c>
    </row>
    <row r="3" spans="1:5">
      <c r="A3" t="s" s="3">
        <v>79</v>
      </c>
    </row>
    <row r="4" spans="1:5">
      <c r="A4" t="s" s="4">
        <v>73</v>
      </c>
      <c r="B4" t="n" s="7">
        <v>4892</v>
      </c>
      <c r="C4" t="n" s="7">
        <v>4937</v>
      </c>
      <c r="D4" t="n" s="7">
        <v>15579</v>
      </c>
      <c r="E4" t="n" s="7">
        <v>12226</v>
      </c>
    </row>
    <row r="5" spans="1:5">
      <c r="A5" t="s" s="3">
        <v>80</v>
      </c>
    </row>
    <row r="6" spans="1:5">
      <c r="A6" t="s" s="4">
        <v>81</v>
      </c>
      <c r="B6" t="n" s="5">
        <v>-8</v>
      </c>
      <c r="C6" t="n" s="5">
        <v>21</v>
      </c>
      <c r="D6" t="n" s="5">
        <v>-3</v>
      </c>
      <c r="E6" t="n" s="5">
        <v>30</v>
      </c>
    </row>
    <row r="7" spans="1:5">
      <c r="A7" t="s" s="4">
        <v>82</v>
      </c>
      <c r="B7" t="n" s="7">
        <v>4884</v>
      </c>
      <c r="C7" t="n" s="7">
        <v>4958</v>
      </c>
      <c r="D7" t="n" s="7">
        <v>15576</v>
      </c>
      <c r="E7" t="n" s="7">
        <v>122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v>
      </c>
      <c r="B1" t="s" s="2">
        <v>1</v>
      </c>
    </row>
    <row r="2" spans="1:3">
      <c r="B2" t="s" s="2">
        <v>2</v>
      </c>
      <c r="C2" t="s" s="2">
        <v>24</v>
      </c>
    </row>
    <row r="3" spans="1:3">
      <c r="A3" t="s" s="3">
        <v>84</v>
      </c>
    </row>
    <row r="4" spans="1:3">
      <c r="A4" t="s" s="4">
        <v>73</v>
      </c>
      <c r="B4" t="n" s="7">
        <v>15579</v>
      </c>
      <c r="C4" t="n" s="7">
        <v>12226</v>
      </c>
    </row>
    <row r="5" spans="1:3">
      <c r="A5" t="s" s="3">
        <v>85</v>
      </c>
    </row>
    <row r="6" spans="1:3">
      <c r="A6" t="s" s="4">
        <v>86</v>
      </c>
      <c r="B6" t="n" s="5">
        <v>15385</v>
      </c>
      <c r="C6" t="n" s="5">
        <v>13378</v>
      </c>
    </row>
    <row r="7" spans="1:3">
      <c r="A7" t="s" s="4">
        <v>87</v>
      </c>
      <c r="B7" t="n" s="5">
        <v>2154</v>
      </c>
      <c r="C7" t="n" s="5">
        <v>2376</v>
      </c>
    </row>
    <row r="8" spans="1:3">
      <c r="A8" t="s" s="4">
        <v>88</v>
      </c>
      <c r="B8" t="n" s="5">
        <v>0</v>
      </c>
      <c r="C8" t="n" s="5">
        <v>-223</v>
      </c>
    </row>
    <row r="9" spans="1:3">
      <c r="A9" t="s" s="4">
        <v>29</v>
      </c>
      <c r="B9" t="n" s="5">
        <v>878</v>
      </c>
      <c r="C9" t="n" s="5">
        <v>-603</v>
      </c>
    </row>
    <row r="10" spans="1:3">
      <c r="A10" t="s" s="4">
        <v>89</v>
      </c>
      <c r="B10" t="n" s="5">
        <v>62</v>
      </c>
      <c r="C10" t="n" s="5">
        <v>82</v>
      </c>
    </row>
    <row r="11" spans="1:3">
      <c r="A11" t="s" s="4">
        <v>90</v>
      </c>
      <c r="B11" t="n" s="5">
        <v>2128</v>
      </c>
      <c r="C11" t="n" s="5">
        <v>1112</v>
      </c>
    </row>
    <row r="12" spans="1:3">
      <c r="A12" t="s" s="4">
        <v>91</v>
      </c>
      <c r="B12" t="n" s="5">
        <v>716</v>
      </c>
      <c r="C12" t="n" s="5">
        <v>325</v>
      </c>
    </row>
    <row r="13" spans="1:3">
      <c r="A13" t="s" s="3">
        <v>92</v>
      </c>
    </row>
    <row r="14" spans="1:3">
      <c r="A14" t="s" s="4">
        <v>93</v>
      </c>
      <c r="B14" t="n" s="5">
        <v>-1784</v>
      </c>
      <c r="C14" t="n" s="5">
        <v>-2101</v>
      </c>
    </row>
    <row r="15" spans="1:3">
      <c r="A15" t="s" s="4">
        <v>28</v>
      </c>
      <c r="B15" t="n" s="5">
        <v>-24814</v>
      </c>
      <c r="C15" t="n" s="5">
        <v>-13308</v>
      </c>
    </row>
    <row r="16" spans="1:3">
      <c r="A16" t="s" s="4">
        <v>30</v>
      </c>
      <c r="B16" t="n" s="5">
        <v>7624</v>
      </c>
      <c r="C16" t="n" s="5">
        <v>2990</v>
      </c>
    </row>
    <row r="17" spans="1:3">
      <c r="A17" t="s" s="4">
        <v>34</v>
      </c>
      <c r="B17" t="n" s="5">
        <v>308</v>
      </c>
      <c r="C17" t="n" s="5">
        <v>-261</v>
      </c>
    </row>
    <row r="18" spans="1:3">
      <c r="A18" t="s" s="4">
        <v>37</v>
      </c>
      <c r="B18" t="n" s="5">
        <v>5070</v>
      </c>
      <c r="C18" t="n" s="5">
        <v>12594</v>
      </c>
    </row>
    <row r="19" spans="1:3">
      <c r="A19" t="s" s="4">
        <v>38</v>
      </c>
      <c r="B19" t="n" s="5">
        <v>5622</v>
      </c>
      <c r="C19" t="n" s="5">
        <v>9104</v>
      </c>
    </row>
    <row r="20" spans="1:3">
      <c r="A20" t="s" s="4">
        <v>94</v>
      </c>
      <c r="B20" t="n" s="5">
        <v>95</v>
      </c>
      <c r="C20" t="n" s="5">
        <v>1180</v>
      </c>
    </row>
    <row r="21" spans="1:3">
      <c r="A21" t="s" s="4">
        <v>95</v>
      </c>
      <c r="B21" t="n" s="5">
        <v>29023</v>
      </c>
      <c r="C21" t="n" s="5">
        <v>38871</v>
      </c>
    </row>
    <row r="22" spans="1:3">
      <c r="A22" t="s" s="3">
        <v>96</v>
      </c>
    </row>
    <row r="23" spans="1:3">
      <c r="A23" t="s" s="4">
        <v>97</v>
      </c>
      <c r="B23" t="n" s="5">
        <v>29</v>
      </c>
      <c r="C23" t="n" s="5">
        <v>36</v>
      </c>
    </row>
    <row r="24" spans="1:3">
      <c r="A24" t="s" s="4">
        <v>98</v>
      </c>
      <c r="B24" t="n" s="5">
        <v>-15640</v>
      </c>
      <c r="C24" t="n" s="5">
        <v>-20832</v>
      </c>
    </row>
    <row r="25" spans="1:3">
      <c r="A25" t="s" s="4">
        <v>99</v>
      </c>
      <c r="B25" t="n" s="5">
        <v>-15611</v>
      </c>
      <c r="C25" t="n" s="5">
        <v>-20796</v>
      </c>
    </row>
    <row r="26" spans="1:3">
      <c r="A26" t="s" s="3">
        <v>100</v>
      </c>
    </row>
    <row r="27" spans="1:3">
      <c r="A27" t="s" s="4">
        <v>101</v>
      </c>
      <c r="B27" t="n" s="5">
        <v>816</v>
      </c>
      <c r="C27" t="n" s="5">
        <v>2087</v>
      </c>
    </row>
    <row r="28" spans="1:3">
      <c r="A28" t="s" s="4">
        <v>102</v>
      </c>
      <c r="B28" t="n" s="5">
        <v>-816</v>
      </c>
      <c r="C28" t="n" s="5">
        <v>-2087</v>
      </c>
    </row>
    <row r="29" spans="1:3">
      <c r="A29" t="s" s="4">
        <v>103</v>
      </c>
      <c r="B29" t="n" s="5">
        <v>1141</v>
      </c>
      <c r="C29" t="n" s="5">
        <v>1314</v>
      </c>
    </row>
    <row r="30" spans="1:3">
      <c r="A30" t="s" s="4">
        <v>104</v>
      </c>
      <c r="B30" t="n" s="5">
        <v>296</v>
      </c>
      <c r="C30" t="n" s="5">
        <v>318</v>
      </c>
    </row>
    <row r="31" spans="1:3">
      <c r="A31" t="s" s="4">
        <v>88</v>
      </c>
      <c r="B31" t="n" s="5">
        <v>0</v>
      </c>
      <c r="C31" t="n" s="5">
        <v>223</v>
      </c>
    </row>
    <row r="32" spans="1:3">
      <c r="A32" t="s" s="4">
        <v>105</v>
      </c>
      <c r="B32" t="n" s="5">
        <v>-114</v>
      </c>
      <c r="C32" t="n" s="5">
        <v>-4766</v>
      </c>
    </row>
    <row r="33" spans="1:3">
      <c r="A33" t="s" s="4">
        <v>106</v>
      </c>
      <c r="B33" t="n" s="5">
        <v>1323</v>
      </c>
      <c r="C33" t="n" s="5">
        <v>-2911</v>
      </c>
    </row>
    <row r="34" spans="1:3">
      <c r="A34" t="s" s="4">
        <v>107</v>
      </c>
      <c r="B34" t="n" s="5">
        <v>76</v>
      </c>
      <c r="C34" t="n" s="5">
        <v>31</v>
      </c>
    </row>
    <row r="35" spans="1:3">
      <c r="A35" t="s" s="4">
        <v>108</v>
      </c>
      <c r="B35" t="n" s="5">
        <v>14811</v>
      </c>
      <c r="C35" t="n" s="5">
        <v>15195</v>
      </c>
    </row>
    <row r="36" spans="1:3">
      <c r="A36" t="s" s="4">
        <v>109</v>
      </c>
      <c r="B36" t="n" s="5">
        <v>45675</v>
      </c>
      <c r="C36" t="n" s="5">
        <v>48408</v>
      </c>
    </row>
    <row r="37" spans="1:3">
      <c r="A37" t="s" s="4">
        <v>110</v>
      </c>
      <c r="B37" t="n" s="5">
        <v>60486</v>
      </c>
      <c r="C37" t="n" s="5">
        <v>63603</v>
      </c>
    </row>
    <row r="38" spans="1:3">
      <c r="A38" t="s" s="3">
        <v>111</v>
      </c>
    </row>
    <row r="39" spans="1:3">
      <c r="A39" t="s" s="4">
        <v>112</v>
      </c>
      <c r="B39" t="n" s="5">
        <v>220</v>
      </c>
      <c r="C39" t="n" s="5">
        <v>227</v>
      </c>
    </row>
    <row r="40" spans="1:3">
      <c r="A40" t="s" s="4">
        <v>113</v>
      </c>
      <c r="B40" t="n" s="5">
        <v>44</v>
      </c>
      <c r="C40" t="n" s="5">
        <v>2067</v>
      </c>
    </row>
    <row r="41" spans="1:3">
      <c r="A41" t="s" s="3">
        <v>114</v>
      </c>
    </row>
    <row r="42" spans="1:3">
      <c r="A42" t="s" s="4">
        <v>115</v>
      </c>
      <c r="B42" t="n" s="7">
        <v>836</v>
      </c>
      <c r="C42" t="n" s="7">
        <v>13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24</v>
      </c>
    </row>
    <row r="3" spans="1:3">
      <c r="A3" t="s" s="3">
        <v>117</v>
      </c>
    </row>
    <row r="4" spans="1:3">
      <c r="A4" t="s" s="4">
        <v>118</v>
      </c>
      <c r="B4" t="n" s="7">
        <v>80</v>
      </c>
      <c r="C4" t="n" s="7">
        <v>13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come Taxes</vt:lpstr>
      <vt:lpstr>Share-Based Compensation</vt:lpstr>
      <vt:lpstr>Comprehensive Income (Loss)</vt:lpstr>
      <vt:lpstr>Contingencies</vt:lpstr>
      <vt:lpstr>Net Income Per Share</vt:lpstr>
      <vt:lpstr>Basis of Presentation (Tables)</vt:lpstr>
      <vt:lpstr>Net Income Per Share (Tables)</vt:lpstr>
      <vt:lpstr>Basis of Presentation (Details)</vt:lpstr>
      <vt:lpstr>Income Taxes (Details)</vt:lpstr>
      <vt:lpstr>Share-Based Compensation (Detai</vt:lpstr>
      <vt:lpstr>Net Income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7:37Z</dcterms:created>
  <dcterms:modified xmlns:dcterms="http://purl.org/dc/terms/" xmlns:xsi="http://www.w3.org/2001/XMLSchema-instance" xsi:type="dcterms:W3CDTF">2015-11-03T16:07:37Z</dcterms:modified>
  <dc:title xmlns:dc="http://purl.org/dc/elements/1.1/">Untitled</dc:title>
  <dc:description xmlns:dc="http://purl.org/dc/elements/1.1/"/>
  <dc:subject xmlns:dc="http://purl.org/dc/elements/1.1/"/>
  <cp:keywords/>
  <cp:category/>
</cp:coreProperties>
</file>